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Related Parties" sheetId="10" state="visible" r:id="rId10"/>
    <sheet xmlns:r="http://schemas.openxmlformats.org/officeDocument/2006/relationships" name="Common Stock" sheetId="11" state="visible" r:id="rId11"/>
    <sheet xmlns:r="http://schemas.openxmlformats.org/officeDocument/2006/relationships" name="Summary of Significant Accoun12" sheetId="12" state="visible" r:id="rId12"/>
    <sheet xmlns:r="http://schemas.openxmlformats.org/officeDocument/2006/relationships" name="Organization, Nature of Opera13" sheetId="13" state="visible" r:id="rId13"/>
    <sheet xmlns:r="http://schemas.openxmlformats.org/officeDocument/2006/relationships" name="Summary of Significant Accoun14" sheetId="14" state="visible" r:id="rId14"/>
    <sheet xmlns:r="http://schemas.openxmlformats.org/officeDocument/2006/relationships" name="Accounts Payable and Accrued 15" sheetId="15" state="visible" r:id="rId15"/>
    <sheet xmlns:r="http://schemas.openxmlformats.org/officeDocument/2006/relationships" name="Related Parties (Narrative) (De" sheetId="16" state="visible" r:id="rId16"/>
    <sheet xmlns:r="http://schemas.openxmlformats.org/officeDocument/2006/relationships" name="Common Stock (Narrative) (Detai" sheetId="17" state="visible" r:id="rId17"/>
  </sheets>
  <definedNames/>
  <calcPr calcId="124519" fullCalcOnLoad="1"/>
</workbook>
</file>

<file path=xl/sharedStrings.xml><?xml version="1.0" encoding="utf-8"?>
<sst xmlns="http://schemas.openxmlformats.org/spreadsheetml/2006/main" uniqueCount="199">
  <si>
    <t>Document and Entity Information - shares</t>
  </si>
  <si>
    <t>9 Months Ended</t>
  </si>
  <si>
    <t>Mar. 31, 2017</t>
  </si>
  <si>
    <t>Apr. 28, 2017</t>
  </si>
  <si>
    <t>Document Type</t>
  </si>
  <si>
    <t>10-Q</t>
  </si>
  <si>
    <t>Amendment Flag</t>
  </si>
  <si>
    <t>false</t>
  </si>
  <si>
    <t>Document Period End Date</t>
  </si>
  <si>
    <t>Mar. 31,
		2017</t>
  </si>
  <si>
    <t>Trading Symbol</t>
  </si>
  <si>
    <t>wesc</t>
  </si>
  <si>
    <t>Entity Registrant Name</t>
  </si>
  <si>
    <t>W&amp;E Source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un. 30, 2016</t>
  </si>
  <si>
    <t>Current Assets</t>
  </si>
  <si>
    <t>Cash</t>
  </si>
  <si>
    <t>Accounts receivable</t>
  </si>
  <si>
    <t>Prepaid expense</t>
  </si>
  <si>
    <t>Total current assets</t>
  </si>
  <si>
    <t>Non-Current Assets</t>
  </si>
  <si>
    <t>Prepayments/Deposits</t>
  </si>
  <si>
    <t>Total non-current assets</t>
  </si>
  <si>
    <t>TOTAL ASSETS</t>
  </si>
  <si>
    <t>Current liabilities</t>
  </si>
  <si>
    <t>Accounts payable and accrued liabilities</t>
  </si>
  <si>
    <t>Advanced for share issuance</t>
  </si>
  <si>
    <t>Advances from related parties and related party payables</t>
  </si>
  <si>
    <t>Total current liabilities</t>
  </si>
  <si>
    <t>TOTAL LIABILITIES</t>
  </si>
  <si>
    <t>Shareholders' equity (deficit)</t>
  </si>
  <si>
    <t>Common stock, $0.0001 par value, 500,000,000 shares authorized, 82,489,391 and 63,438,300 shares issued and outstanding as of March 31, 2017 and June 30, 2016, respectively</t>
  </si>
  <si>
    <t>Additional paid-in capital</t>
  </si>
  <si>
    <t>Accumulated deficit</t>
  </si>
  <si>
    <t>Accumulated other comprehensive income</t>
  </si>
  <si>
    <t>Total shareholders' deficit</t>
  </si>
  <si>
    <t>TOTAL LIABILITIES AND SHAREHOLDERS' DEFICIT</t>
  </si>
  <si>
    <t>Condensed Consolidated Balance Sheets (Paranthetical) - $ / shares</t>
  </si>
  <si>
    <t>Common Stock, Par Value Per Share</t>
  </si>
  <si>
    <t>Common Stock, Shares Authorized</t>
  </si>
  <si>
    <t>Common Stock, Shares, Issued</t>
  </si>
  <si>
    <t>Common Stock, Shares, Outstanding</t>
  </si>
  <si>
    <t>Condensed Consolidated Statements of Income and Comprehensive Income - USD ($)</t>
  </si>
  <si>
    <t>3 Months Ended</t>
  </si>
  <si>
    <t>Mar. 31, 2016</t>
  </si>
  <si>
    <t>Net revenues</t>
  </si>
  <si>
    <t>Operating expenses</t>
  </si>
  <si>
    <t>General and administrative expenses</t>
  </si>
  <si>
    <t>Loss from operation</t>
  </si>
  <si>
    <t>Other Income (expense)</t>
  </si>
  <si>
    <t>Interest income</t>
  </si>
  <si>
    <t>Foreign currency exchange (loss) gain</t>
  </si>
  <si>
    <t>Total other income (expense)</t>
  </si>
  <si>
    <t>Loss before income taxes</t>
  </si>
  <si>
    <t>Net loss</t>
  </si>
  <si>
    <t>Other comprehensive income (loss)</t>
  </si>
  <si>
    <t>Cumulative foreign currency Translation adjustment</t>
  </si>
  <si>
    <t>Comprehensive loss</t>
  </si>
  <si>
    <t>Weighted average number of shares outstanding - basic and diluted</t>
  </si>
  <si>
    <t>Loss per share - basic and diluted</t>
  </si>
  <si>
    <t>Condensed Consolidated Statements of Cash Flow - USD ($)</t>
  </si>
  <si>
    <t>Cash Flow from Operating Activities</t>
  </si>
  <si>
    <t>Adjustments to reconcile net loss to net cash used in operating activities:</t>
  </si>
  <si>
    <t>Foreign currency exchange loss</t>
  </si>
  <si>
    <t>Change in operating assets and liabilities:</t>
  </si>
  <si>
    <t>Decrease in accounts receivable</t>
  </si>
  <si>
    <t>Decrease in prepaid expenses and deposits</t>
  </si>
  <si>
    <t>Decrease in accounts payable and accrued liabilities</t>
  </si>
  <si>
    <t>Net cash used in operating activities</t>
  </si>
  <si>
    <t>Cash Flows from Financing Activities</t>
  </si>
  <si>
    <t>Proceeds from related party</t>
  </si>
  <si>
    <t>Share issuance in advance</t>
  </si>
  <si>
    <t>Net cash provided by financing activities</t>
  </si>
  <si>
    <t>Cumulative translation adjustment</t>
  </si>
  <si>
    <t>Net decrease in cash</t>
  </si>
  <si>
    <t>Cash, beginning of period</t>
  </si>
  <si>
    <t>Cash, end of period</t>
  </si>
  <si>
    <t>Supplemental cash flows information</t>
  </si>
  <si>
    <t>Interest paid</t>
  </si>
  <si>
    <t>Income tax paid</t>
  </si>
  <si>
    <t>Share issuance for debt settlement</t>
  </si>
  <si>
    <t>Condensed Consolidated Statements of Changes in Shareholders Equity (Deficit) - USD ($)</t>
  </si>
  <si>
    <t>Common Stock [Member]</t>
  </si>
  <si>
    <t>Additional Paid-in Capital [Member]</t>
  </si>
  <si>
    <t>Capital Stock [Member]</t>
  </si>
  <si>
    <t>Accumulated Other Comprehensive Income [Member]</t>
  </si>
  <si>
    <t>Accumulated Deficit [Member]</t>
  </si>
  <si>
    <t>Total</t>
  </si>
  <si>
    <t>Beginning Balance at Jun. 30, 2015</t>
  </si>
  <si>
    <t>Beginning Balance (Shares) at Jun. 30, 2015</t>
  </si>
  <si>
    <t>Foreign currency translation adjustment</t>
  </si>
  <si>
    <t>Ending Balance at Jun. 30, 2016</t>
  </si>
  <si>
    <t>Ending Balance (Shares) at Jun. 30, 2016</t>
  </si>
  <si>
    <t>Debt converted into shares</t>
  </si>
  <si>
    <t>Debt converted into shares (Shares)</t>
  </si>
  <si>
    <t>Ending Balance at Mar. 31, 2017</t>
  </si>
  <si>
    <t>Ending Balance (Shares) at Mar. 31, 2017</t>
  </si>
  <si>
    <t>Organization, Nature of Operations and Basis of Presentation</t>
  </si>
  <si>
    <t>Organization, Nature of Operations and Basis of Presentation [Text Block]</t>
  </si>
  <si>
    <t>Note 1 – Organization, Nature of Operations and Basis of Presentation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QB is also changed to WESC.
During the period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2,550,000
for the Shares in cash and by assuming the Seller’s debt to Baopiao in the amount of RMB1,800,000
(approximately US$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000
as repayment of the Debt and satisfy the remaining Debt of RMB1,600,000
within
20
day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si>
  <si>
    <t>Summary of Significant Accounting Policies</t>
  </si>
  <si>
    <t>Summary of Significant Accounting Policies [Text Block]</t>
  </si>
  <si>
    <t>Note 2 – Summary of Significant Accounting Policies
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June 30, 2016 was derived from the consolidated audited financial statements included in the Company’s Annual Report on Form 10-K for the year ended June 30, 2016. These consolidated financial statements should be read in conjunction with the annual consolidated audited financial statements and the notes thereto included in the Company’s Annual Report on Form 10-K for the year ended June 30, 2016, and other reports filed with the SEC. Operating results for the nine months ended March 31, 2017 are not necessarily indicative of the results that may be expected for the full year ended June 30, 2017.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b. Foreign currency translation. ATCI's and ATBI’s functional currency for operations and expenditure is the Canadian dollar and Chinese Yuan. However, the Company's reporting currency is in U.S. dollars. Therefore, the financial statements for all periods presented have been translated into U.S. dollars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
c. Principles of consolidation. The unaudited consolidated statements include the accounts of the Company and its wholly owned subsidiaries, ATGI, ATCI and ATBI. All inter-company transactions and balances were eliminated.
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March 31, 2017 and June 30, 2016.
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
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March 31, 2017 and June 30, 2016, we have no cash equivalents.
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
i. Recently issued accounting pronouncements. The Company does not expect that any recently issued accounting pronouncement will have a significant impact on the results of operations, financial position, or cash flows of the Company.
Recently Issued Accounting Pronounc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
j.
Going Concern.
As reflected in the accompanying financial statements, the Company has an accumulated deficit of $1,110,129, and a net loss for the quarters ended March 31, 2017 and 2016 of $37,900
and $23,349,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Accounts Payable and Accrued Liabilities</t>
  </si>
  <si>
    <t>Accounts Payable and Accrued Liabilities [Text Block]</t>
  </si>
  <si>
    <t>Note 3 - Accounts Payable and Accrued Liabilities
Accounts payable and accrued liabilities of $2,160
as of March 31, 2017 (June 30, 2016 - $13,245) consists of a payment for vendor (hotel) of $556
(June 30, 2016 – $572), various vendors of $309
(June 30, 2016 - $12,673) in operating expenses and legal fee of $1,295
(June 30, 2016 - $Nil).</t>
  </si>
  <si>
    <t>Related Parties</t>
  </si>
  <si>
    <t>Related Parties [Text Block]</t>
  </si>
  <si>
    <t>Note 4 – Related Parties 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
During the nine months ended March 31, 2017, a Company owned by Feng Li, the husband of Mrs. Hong Ba, our CEO, charged the Company $5,414
(2016 - $7,392) in rent and $5,414
(June 30, 2016 - $Nil) is outstanding.
During the nine months ended March 31, 2017, the former director of the Company transferred the debt of $25,920
in full to a related party, the sister in law of the CEO of the Company, and the debt was settled in exchange for the issuance of
4,712,727
common shares of the Company at fair value of $0.0055
per share.</t>
  </si>
  <si>
    <t>Common Stock</t>
  </si>
  <si>
    <t>Common Stock [Text Block]</t>
  </si>
  <si>
    <t>Note 5 – Common Stock
The Company is authorized to issue
500,000,000
shares of common stock with par value of $0.0001.
As of March 31, 2017 and June 30, 2016,
82,489,391
and
63,438,300
shares of common stock were issued and outstanding, respectively.
On August 5, 2016, the Company issued
19,051,091
common shares of the Company to settle the debts payable of $25,920
to a related party and $78,861
to an independent party of the Company for the share issuance advance at fair value of $0.0055
per share, respectively.
During the nine months ended March 31, 2017 and twelve months ended June 30, 2016, the Company has received $37,795
and $79,098, respectively, advanced for a future share issuance from an independent third party, which amounts do not bear interest and are due on demand. On August 5, 2016, the Company issued
14,338,364
common shares of the Company to such independent party in cancellation of the debt of $78,861
owed to such party at such time.</t>
  </si>
  <si>
    <t>Summary of Significant Accounting Policies (Policies)</t>
  </si>
  <si>
    <t>Basis of presentation [Policy Text Block]</t>
  </si>
  <si>
    <t>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June 30, 2016 was derived from the consolidated audited financial statements included in the Company’s Annual Report on Form 10-K for the year ended June 30, 2016. These consolidated financial statements should be read in conjunction with the annual consolidated audited financial statements and the notes thereto included in the Company’s Annual Report on Form 10-K for the year ended June 30, 2016, and other reports filed with the SEC. Operating results for the nine months ended March 31, 2017 are not necessarily indicative of the results that may be expected for the full year ended June 30, 2017.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Foreign currency translation [Policy Text Block]</t>
  </si>
  <si>
    <t>b. Foreign currency translation. ATCI's and ATBI’s functional currency for operations and expenditure is the Canadian dollar and Chinese Yuan. However, the Company's reporting currency is in U.S. dollars. Therefore, the financial statements for all periods presented have been translated into U.S. dollars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t>
  </si>
  <si>
    <t>Principles of consolidation [Policy Text Block]</t>
  </si>
  <si>
    <t>c. Principles of consolidation. The unaudited consolidated statements include the accounts of the Company and its wholly owned subsidiaries, ATGI, ATCI and ATBI. All inter-company transactions and balances were eliminated.</t>
  </si>
  <si>
    <t>Use of Estimates [Policy Text Block]</t>
  </si>
  <si>
    <t>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Loss per share [Policy Text Block]</t>
  </si>
  <si>
    <t>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March 31, 2017 and June 30, 2016.</t>
  </si>
  <si>
    <t>Revenue recognition [Policy Text Block]</t>
  </si>
  <si>
    <t>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t>
  </si>
  <si>
    <t>Cash and cash equivalents [Policy Text Block]</t>
  </si>
  <si>
    <t>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March 31, 2017 and June 30, 2016, we have no cash equivalents.</t>
  </si>
  <si>
    <t>Income taxes [Policy Text Block]</t>
  </si>
  <si>
    <t>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t>
  </si>
  <si>
    <t>Recently issued accounting pronouncements [Policy Text Block]</t>
  </si>
  <si>
    <t>i. Recently issued accounting pronouncements. The Company does not expect that any recently issued accounting pronouncement will have a significant impact on the results of operations, financial position, or cash flows of the Company.
Recently Issued Accounting Pronounc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t>
  </si>
  <si>
    <t>Going Concern [Policy Text Block]</t>
  </si>
  <si>
    <t>j.
Going Concern.
As reflected in the accompanying financial statements, the Company has an accumulated deficit of $1,110,129, and a net loss for the quarters ended March 31, 2017 and 2016 of $37,900
and $23,349,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Organization, Nature of Operations and Basis of Presentation (Narrative) (Details) - 9 months ended Mar. 31, 2017</t>
  </si>
  <si>
    <t>USD ($)dshares</t>
  </si>
  <si>
    <t>CNY (¥)dshares</t>
  </si>
  <si>
    <t>Organization, Nature Of Operations And Basis Of Presentation 1 | shares</t>
  </si>
  <si>
    <t>Organization, Nature Of Operations And Basis Of Presentation 2</t>
  </si>
  <si>
    <t>51.00%</t>
  </si>
  <si>
    <t>Organization, Nature Of Operations And Basis Of Presentation 3</t>
  </si>
  <si>
    <t>Organization, Nature Of Operations And Basis Of Presentation 4</t>
  </si>
  <si>
    <t>Organization, Nature Of Operations And Basis Of Presentation 5 | $</t>
  </si>
  <si>
    <t>Organization, Nature Of Operations And Basis Of Presentation 6</t>
  </si>
  <si>
    <t>Organization, Nature Of Operations And Basis Of Presentation 7 | d</t>
  </si>
  <si>
    <t>Organization, Nature Of Operations And Basis Of Presentation 8</t>
  </si>
  <si>
    <t>Organization, Nature Of Operations And Basis Of Presentation 9</t>
  </si>
  <si>
    <t>Organization, Nature Of Operations And Basis Of Presentation 10 | d</t>
  </si>
  <si>
    <t>Organization, Nature Of Operations And Basis Of Presentation 11 | shares</t>
  </si>
  <si>
    <t>Summary of Significant Accounting Policies (Narrative) (Details)</t>
  </si>
  <si>
    <t>Mar. 31, 2017USD ($)</t>
  </si>
  <si>
    <t>Summary Of Significant Accounting Policies 1</t>
  </si>
  <si>
    <t>Summary Of Significant Accounting Policies 2</t>
  </si>
  <si>
    <t>Summary Of Significant Accounting Policies 3</t>
  </si>
  <si>
    <t>Accounts Payable and Accrued Liabilities (Narrative) (Details)</t>
  </si>
  <si>
    <t>Accounts Payable And Accrued Liabilities 1</t>
  </si>
  <si>
    <t>Accounts Payable And Accrued Liabilities 2</t>
  </si>
  <si>
    <t>Accounts Payable And Accrued Liabilities 3</t>
  </si>
  <si>
    <t>Accounts Payable And Accrued Liabilities 4</t>
  </si>
  <si>
    <t>Accounts Payable And Accrued Liabilities 5</t>
  </si>
  <si>
    <t>Accounts Payable And Accrued Liabilities 6</t>
  </si>
  <si>
    <t>Accounts Payable And Accrued Liabilities 7</t>
  </si>
  <si>
    <t>Accounts Payable And Accrued Liabilities 8</t>
  </si>
  <si>
    <t>Related Parties (Narrative) (Details)</t>
  </si>
  <si>
    <t>Mar. 31, 2017USD ($)$ / sharesshares</t>
  </si>
  <si>
    <t>Related Parties 1</t>
  </si>
  <si>
    <t>Related Parties 2</t>
  </si>
  <si>
    <t>Related Parties 3</t>
  </si>
  <si>
    <t>Related Parties 4</t>
  </si>
  <si>
    <t>Related Parties 5</t>
  </si>
  <si>
    <t>Related Parties 6 | shares</t>
  </si>
  <si>
    <t>Related Parties 7 | $ / shares</t>
  </si>
  <si>
    <t>Common Stock (Narrative) (Details)</t>
  </si>
  <si>
    <t>Common Stock 1 | shares</t>
  </si>
  <si>
    <t>Common Stock 2</t>
  </si>
  <si>
    <t>Common Stock 3</t>
  </si>
  <si>
    <t>Common Stock 4 | shares</t>
  </si>
  <si>
    <t>Common Stock 5 | shares</t>
  </si>
  <si>
    <t>Common Stock 6</t>
  </si>
  <si>
    <t>Common Stock 7</t>
  </si>
  <si>
    <t>Common Stock 8 | $ / shares</t>
  </si>
  <si>
    <t>Common Stock 9</t>
  </si>
  <si>
    <t>Common Stock 10</t>
  </si>
  <si>
    <t>Common Stock 11 | shares</t>
  </si>
  <si>
    <t>Common Stock 1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68275</v>
      </c>
    </row>
    <row r="9" spans="1:3">
      <c r="A9" s="3" t="s">
        <v>15</v>
      </c>
      <c r="B9" s="3" t="s">
        <v>16</v>
      </c>
    </row>
    <row r="10" spans="1:3">
      <c r="A10" s="3" t="s">
        <v>17</v>
      </c>
      <c r="B10" s="3" t="s">
        <v>18</v>
      </c>
    </row>
    <row r="11" spans="1:3">
      <c r="A11" s="3" t="s">
        <v>19</v>
      </c>
      <c r="C11" s="4" t="n">
        <v>82489391</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3" t="s">
        <v>128</v>
      </c>
      <c r="B3" s="3" t="s">
        <v>129</v>
      </c>
    </row>
    <row r="4" spans="1:2">
      <c r="A4" s="3" t="s">
        <v>130</v>
      </c>
      <c r="B4" s="3" t="s">
        <v>131</v>
      </c>
    </row>
    <row r="5" spans="1:2">
      <c r="A5" s="3" t="s">
        <v>132</v>
      </c>
      <c r="B5" s="3" t="s">
        <v>133</v>
      </c>
    </row>
    <row r="6" spans="1:2">
      <c r="A6" s="3" t="s">
        <v>134</v>
      </c>
      <c r="B6" s="3" t="s">
        <v>135</v>
      </c>
    </row>
    <row r="7" spans="1:2">
      <c r="A7" s="3" t="s">
        <v>136</v>
      </c>
      <c r="B7" s="3" t="s">
        <v>137</v>
      </c>
    </row>
    <row r="8" spans="1:2">
      <c r="A8" s="3" t="s">
        <v>138</v>
      </c>
      <c r="B8" s="3" t="s">
        <v>139</v>
      </c>
    </row>
    <row r="9" spans="1:2">
      <c r="A9" s="3" t="s">
        <v>140</v>
      </c>
      <c r="B9" s="3" t="s">
        <v>141</v>
      </c>
    </row>
    <row r="10" spans="1:2">
      <c r="A10" s="3" t="s">
        <v>142</v>
      </c>
      <c r="B10" s="3" t="s">
        <v>143</v>
      </c>
    </row>
    <row r="11" spans="1:2">
      <c r="A11" s="3" t="s">
        <v>144</v>
      </c>
      <c r="B11" s="3" t="s">
        <v>145</v>
      </c>
    </row>
    <row r="12" spans="1:2">
      <c r="A12" s="3" t="s">
        <v>146</v>
      </c>
      <c r="B12"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v>
      </c>
      <c r="B1" s="2" t="s">
        <v>149</v>
      </c>
      <c r="C1" s="2" t="s">
        <v>150</v>
      </c>
    </row>
    <row r="2" spans="1:3">
      <c r="A2" s="3" t="s">
        <v>151</v>
      </c>
      <c r="B2" s="4" t="n">
        <v>500000000</v>
      </c>
      <c r="C2" s="4" t="n">
        <v>500000000</v>
      </c>
    </row>
    <row r="3" spans="1:3">
      <c r="A3" s="3" t="s">
        <v>152</v>
      </c>
      <c r="B3" s="3" t="s">
        <v>153</v>
      </c>
      <c r="C3" s="3" t="s">
        <v>153</v>
      </c>
    </row>
    <row r="4" spans="1:3">
      <c r="A4" s="3" t="s">
        <v>154</v>
      </c>
      <c r="C4" s="9" t="n">
        <v>2550000</v>
      </c>
    </row>
    <row r="5" spans="1:3">
      <c r="A5" s="3" t="s">
        <v>155</v>
      </c>
      <c r="C5" s="4" t="n">
        <v>1800000</v>
      </c>
    </row>
    <row r="6" spans="1:3">
      <c r="A6" s="3" t="s">
        <v>156</v>
      </c>
      <c r="B6" s="7" t="n">
        <v>289000</v>
      </c>
    </row>
    <row r="7" spans="1:3">
      <c r="A7" s="3" t="s">
        <v>157</v>
      </c>
      <c r="C7" s="9" t="n">
        <v>750000</v>
      </c>
    </row>
    <row r="8" spans="1:3">
      <c r="A8" s="3" t="s">
        <v>158</v>
      </c>
      <c r="B8" s="4" t="n">
        <v>20</v>
      </c>
      <c r="C8" s="4" t="n">
        <v>20</v>
      </c>
    </row>
    <row r="9" spans="1:3">
      <c r="A9" s="3" t="s">
        <v>159</v>
      </c>
      <c r="C9" s="9" t="n">
        <v>200000</v>
      </c>
    </row>
    <row r="10" spans="1:3">
      <c r="A10" s="3" t="s">
        <v>160</v>
      </c>
      <c r="C10" s="9" t="n">
        <v>1600000</v>
      </c>
    </row>
    <row r="11" spans="1:3">
      <c r="A11" s="3" t="s">
        <v>161</v>
      </c>
      <c r="B11" s="4" t="n">
        <v>20</v>
      </c>
      <c r="C11" s="4" t="n">
        <v>20</v>
      </c>
    </row>
    <row r="12" spans="1:3">
      <c r="A12" s="3" t="s">
        <v>162</v>
      </c>
      <c r="B12" s="4" t="n">
        <v>26000000</v>
      </c>
      <c r="C12" s="4" t="n">
        <v>26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3</v>
      </c>
      <c r="B1" s="2" t="s">
        <v>1</v>
      </c>
    </row>
    <row r="2" spans="1:2">
      <c r="B2" s="2" t="s">
        <v>164</v>
      </c>
    </row>
    <row r="3" spans="1:2">
      <c r="A3" s="3" t="s">
        <v>165</v>
      </c>
      <c r="B3" s="7" t="n">
        <v>1110129</v>
      </c>
    </row>
    <row r="4" spans="1:2">
      <c r="A4" s="3" t="s">
        <v>166</v>
      </c>
      <c r="B4" s="4" t="n">
        <v>37900</v>
      </c>
    </row>
    <row r="5" spans="1:2">
      <c r="A5" s="3" t="s">
        <v>167</v>
      </c>
      <c r="B5" s="7" t="n">
        <v>233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68</v>
      </c>
      <c r="B1" s="2" t="s">
        <v>1</v>
      </c>
    </row>
    <row r="2" spans="1:2">
      <c r="B2" s="2" t="s">
        <v>164</v>
      </c>
    </row>
    <row r="3" spans="1:2">
      <c r="A3" s="3" t="s">
        <v>169</v>
      </c>
      <c r="B3" s="7" t="n">
        <v>2160</v>
      </c>
    </row>
    <row r="4" spans="1:2">
      <c r="A4" s="3" t="s">
        <v>170</v>
      </c>
      <c r="B4" s="4" t="n">
        <v>13245</v>
      </c>
    </row>
    <row r="5" spans="1:2">
      <c r="A5" s="3" t="s">
        <v>171</v>
      </c>
      <c r="B5" s="4" t="n">
        <v>556</v>
      </c>
    </row>
    <row r="6" spans="1:2">
      <c r="A6" s="3" t="s">
        <v>172</v>
      </c>
      <c r="B6" s="4" t="n">
        <v>572</v>
      </c>
    </row>
    <row r="7" spans="1:2">
      <c r="A7" s="3" t="s">
        <v>173</v>
      </c>
      <c r="B7" s="4" t="n">
        <v>309</v>
      </c>
    </row>
    <row r="8" spans="1:2">
      <c r="A8" s="3" t="s">
        <v>174</v>
      </c>
      <c r="B8" s="4" t="n">
        <v>12673</v>
      </c>
    </row>
    <row r="9" spans="1:2">
      <c r="A9" s="3" t="s">
        <v>175</v>
      </c>
      <c r="B9" s="4" t="n">
        <v>1295</v>
      </c>
    </row>
    <row r="10" spans="1:2">
      <c r="A10" s="3" t="s">
        <v>176</v>
      </c>
      <c r="B10"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37"/>
  </cols>
  <sheetData>
    <row r="1" spans="1:2">
      <c r="A1" s="1" t="s">
        <v>177</v>
      </c>
      <c r="B1" s="2" t="s">
        <v>1</v>
      </c>
    </row>
    <row r="2" spans="1:2">
      <c r="B2" s="2" t="s">
        <v>178</v>
      </c>
    </row>
    <row r="3" spans="1:2">
      <c r="A3" s="3" t="s">
        <v>179</v>
      </c>
      <c r="B3" s="7" t="n">
        <v>5414</v>
      </c>
    </row>
    <row r="4" spans="1:2">
      <c r="A4" s="3" t="s">
        <v>180</v>
      </c>
      <c r="B4" s="4" t="n">
        <v>7392</v>
      </c>
    </row>
    <row r="5" spans="1:2">
      <c r="A5" s="3" t="s">
        <v>181</v>
      </c>
      <c r="B5" s="4" t="n">
        <v>5414</v>
      </c>
    </row>
    <row r="6" spans="1:2">
      <c r="A6" s="3" t="s">
        <v>182</v>
      </c>
      <c r="B6" s="4" t="n">
        <v>0</v>
      </c>
    </row>
    <row r="7" spans="1:2">
      <c r="A7" s="3" t="s">
        <v>183</v>
      </c>
      <c r="B7" s="7" t="n">
        <v>25920</v>
      </c>
    </row>
    <row r="8" spans="1:2">
      <c r="A8" s="3" t="s">
        <v>184</v>
      </c>
      <c r="B8" s="4" t="n">
        <v>4712727</v>
      </c>
    </row>
    <row r="9" spans="1:2">
      <c r="A9" s="3" t="s">
        <v>185</v>
      </c>
      <c r="B9" s="8" t="n">
        <v>0.00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37"/>
  </cols>
  <sheetData>
    <row r="1" spans="1:2">
      <c r="A1" s="1" t="s">
        <v>186</v>
      </c>
      <c r="B1" s="2" t="s">
        <v>1</v>
      </c>
    </row>
    <row r="2" spans="1:2">
      <c r="B2" s="2" t="s">
        <v>178</v>
      </c>
    </row>
    <row r="3" spans="1:2">
      <c r="A3" s="3" t="s">
        <v>187</v>
      </c>
      <c r="B3" s="4" t="n">
        <v>500000000</v>
      </c>
    </row>
    <row r="4" spans="1:2">
      <c r="A4" s="3" t="s">
        <v>188</v>
      </c>
      <c r="B4" s="8" t="n">
        <v>0.0001</v>
      </c>
    </row>
    <row r="5" spans="1:2">
      <c r="A5" s="3" t="s">
        <v>189</v>
      </c>
      <c r="B5" s="4" t="n">
        <v>82489391</v>
      </c>
    </row>
    <row r="6" spans="1:2">
      <c r="A6" s="3" t="s">
        <v>190</v>
      </c>
      <c r="B6" s="4" t="n">
        <v>63438300</v>
      </c>
    </row>
    <row r="7" spans="1:2">
      <c r="A7" s="3" t="s">
        <v>191</v>
      </c>
      <c r="B7" s="4" t="n">
        <v>19051091</v>
      </c>
    </row>
    <row r="8" spans="1:2">
      <c r="A8" s="3" t="s">
        <v>192</v>
      </c>
      <c r="B8" s="7" t="n">
        <v>25920</v>
      </c>
    </row>
    <row r="9" spans="1:2">
      <c r="A9" s="3" t="s">
        <v>193</v>
      </c>
      <c r="B9" s="7" t="n">
        <v>78861</v>
      </c>
    </row>
    <row r="10" spans="1:2">
      <c r="A10" s="3" t="s">
        <v>194</v>
      </c>
      <c r="B10" s="8" t="n">
        <v>0.0055</v>
      </c>
    </row>
    <row r="11" spans="1:2">
      <c r="A11" s="3" t="s">
        <v>195</v>
      </c>
      <c r="B11" s="7" t="n">
        <v>37795</v>
      </c>
    </row>
    <row r="12" spans="1:2">
      <c r="A12" s="3" t="s">
        <v>196</v>
      </c>
      <c r="B12" s="7" t="n">
        <v>79098</v>
      </c>
    </row>
    <row r="13" spans="1:2">
      <c r="A13" s="3" t="s">
        <v>197</v>
      </c>
      <c r="B13" s="4" t="n">
        <v>14338364</v>
      </c>
    </row>
    <row r="14" spans="1:2">
      <c r="A14" s="3" t="s">
        <v>198</v>
      </c>
      <c r="B14" s="7" t="n">
        <v>788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911</v>
      </c>
      <c r="C3" s="7" t="n">
        <v>5647</v>
      </c>
    </row>
    <row r="4" spans="1:3">
      <c r="A4" s="3" t="s">
        <v>32</v>
      </c>
      <c r="B4" s="4" t="n">
        <v>661</v>
      </c>
      <c r="C4" s="4" t="n">
        <v>824</v>
      </c>
    </row>
    <row r="5" spans="1:3">
      <c r="A5" s="3" t="s">
        <v>33</v>
      </c>
      <c r="B5" s="4" t="n">
        <v>38</v>
      </c>
      <c r="C5" s="4" t="n">
        <v>0</v>
      </c>
    </row>
    <row r="6" spans="1:3">
      <c r="A6" s="3" t="s">
        <v>34</v>
      </c>
      <c r="B6" s="4" t="n">
        <v>4610</v>
      </c>
      <c r="C6" s="4" t="n">
        <v>6471</v>
      </c>
    </row>
    <row r="7" spans="1:3">
      <c r="A7" s="6" t="s">
        <v>35</v>
      </c>
    </row>
    <row r="8" spans="1:3">
      <c r="A8" s="3" t="s">
        <v>36</v>
      </c>
      <c r="B8" s="4" t="n">
        <v>11279</v>
      </c>
      <c r="C8" s="4" t="n">
        <v>11613</v>
      </c>
    </row>
    <row r="9" spans="1:3">
      <c r="A9" s="3" t="s">
        <v>37</v>
      </c>
      <c r="B9" s="4" t="n">
        <v>11279</v>
      </c>
      <c r="C9" s="4" t="n">
        <v>11613</v>
      </c>
    </row>
    <row r="10" spans="1:3">
      <c r="A10" s="3" t="s">
        <v>38</v>
      </c>
      <c r="B10" s="4" t="n">
        <v>15889</v>
      </c>
      <c r="C10" s="4" t="n">
        <v>18084</v>
      </c>
    </row>
    <row r="11" spans="1:3">
      <c r="A11" s="6" t="s">
        <v>39</v>
      </c>
    </row>
    <row r="12" spans="1:3">
      <c r="A12" s="3" t="s">
        <v>40</v>
      </c>
      <c r="B12" s="4" t="n">
        <v>2160</v>
      </c>
      <c r="C12" s="4" t="n">
        <v>13245</v>
      </c>
    </row>
    <row r="13" spans="1:3">
      <c r="A13" s="3" t="s">
        <v>41</v>
      </c>
      <c r="B13" s="4" t="n">
        <v>37795</v>
      </c>
      <c r="C13" s="4" t="n">
        <v>79098</v>
      </c>
    </row>
    <row r="14" spans="1:3">
      <c r="A14" s="3" t="s">
        <v>42</v>
      </c>
      <c r="B14" s="4" t="n">
        <v>5414</v>
      </c>
      <c r="C14" s="4" t="n">
        <v>25920</v>
      </c>
    </row>
    <row r="15" spans="1:3">
      <c r="A15" s="3" t="s">
        <v>43</v>
      </c>
      <c r="B15" s="4" t="n">
        <v>45369</v>
      </c>
      <c r="C15" s="4" t="n">
        <v>118263</v>
      </c>
    </row>
    <row r="16" spans="1:3">
      <c r="A16" s="3" t="s">
        <v>44</v>
      </c>
      <c r="B16" s="4" t="n">
        <v>45369</v>
      </c>
      <c r="C16" s="4" t="n">
        <v>118263</v>
      </c>
    </row>
    <row r="17" spans="1:3">
      <c r="A17" s="6" t="s">
        <v>45</v>
      </c>
    </row>
    <row r="18" spans="1:3">
      <c r="A18" s="3" t="s">
        <v>46</v>
      </c>
      <c r="B18" s="4" t="n">
        <v>8249</v>
      </c>
      <c r="C18" s="4" t="n">
        <v>6344</v>
      </c>
    </row>
    <row r="19" spans="1:3">
      <c r="A19" s="3" t="s">
        <v>47</v>
      </c>
      <c r="B19" s="4" t="n">
        <v>1059931</v>
      </c>
      <c r="C19" s="4" t="n">
        <v>957055</v>
      </c>
    </row>
    <row r="20" spans="1:3">
      <c r="A20" s="3" t="s">
        <v>48</v>
      </c>
      <c r="B20" s="4" t="n">
        <v>-1110129</v>
      </c>
      <c r="C20" s="4" t="n">
        <v>-1072229</v>
      </c>
    </row>
    <row r="21" spans="1:3">
      <c r="A21" s="3" t="s">
        <v>49</v>
      </c>
      <c r="B21" s="4" t="n">
        <v>12469</v>
      </c>
      <c r="C21" s="4" t="n">
        <v>8651</v>
      </c>
    </row>
    <row r="22" spans="1:3">
      <c r="A22" s="3" t="s">
        <v>50</v>
      </c>
      <c r="B22" s="4" t="n">
        <v>-29480</v>
      </c>
      <c r="C22" s="4" t="n">
        <v>-100179</v>
      </c>
    </row>
    <row r="23" spans="1:3">
      <c r="A23" s="3" t="s">
        <v>51</v>
      </c>
      <c r="B23" s="7" t="n">
        <v>15889</v>
      </c>
      <c r="C23" s="7" t="n">
        <v>180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9</v>
      </c>
    </row>
    <row r="2" spans="1:3">
      <c r="A2" s="3" t="s">
        <v>53</v>
      </c>
      <c r="B2" s="8" t="n">
        <v>0.0001</v>
      </c>
      <c r="C2" s="8" t="n">
        <v>0.0001</v>
      </c>
    </row>
    <row r="3" spans="1:3">
      <c r="A3" s="3" t="s">
        <v>54</v>
      </c>
      <c r="B3" s="4" t="n">
        <v>500000000</v>
      </c>
      <c r="C3" s="4" t="n">
        <v>500000000</v>
      </c>
    </row>
    <row r="4" spans="1:3">
      <c r="A4" s="3" t="s">
        <v>55</v>
      </c>
      <c r="B4" s="4" t="n">
        <v>82489391</v>
      </c>
      <c r="C4" s="4" t="n">
        <v>63438300</v>
      </c>
    </row>
    <row r="5" spans="1:3">
      <c r="A5" s="3" t="s">
        <v>56</v>
      </c>
      <c r="B5" s="4" t="n">
        <v>82489391</v>
      </c>
      <c r="C5" s="4" t="n">
        <v>63438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c r="B3" s="7" t="n">
        <v>0</v>
      </c>
      <c r="C3" s="7" t="n">
        <v>391</v>
      </c>
      <c r="D3" s="7" t="n">
        <v>463</v>
      </c>
      <c r="E3" s="7" t="n">
        <v>2955</v>
      </c>
    </row>
    <row r="4" spans="1:5">
      <c r="A4" s="6" t="s">
        <v>61</v>
      </c>
    </row>
    <row r="5" spans="1:5">
      <c r="A5" s="3" t="s">
        <v>62</v>
      </c>
      <c r="B5" s="4" t="n">
        <v>11932</v>
      </c>
      <c r="C5" s="4" t="n">
        <v>11821</v>
      </c>
      <c r="D5" s="4" t="n">
        <v>34353</v>
      </c>
      <c r="E5" s="4" t="n">
        <v>28835</v>
      </c>
    </row>
    <row r="6" spans="1:5">
      <c r="A6" s="3" t="s">
        <v>63</v>
      </c>
      <c r="B6" s="4" t="n">
        <v>-11932</v>
      </c>
      <c r="C6" s="4" t="n">
        <v>-11430</v>
      </c>
      <c r="D6" s="4" t="n">
        <v>-33890</v>
      </c>
      <c r="E6" s="4" t="n">
        <v>-25880</v>
      </c>
    </row>
    <row r="7" spans="1:5">
      <c r="A7" s="6" t="s">
        <v>64</v>
      </c>
    </row>
    <row r="8" spans="1:5">
      <c r="A8" s="3" t="s">
        <v>65</v>
      </c>
      <c r="B8" s="4" t="n">
        <v>0</v>
      </c>
      <c r="C8" s="4" t="n">
        <v>0</v>
      </c>
      <c r="D8" s="4" t="n">
        <v>0</v>
      </c>
      <c r="E8" s="4" t="n">
        <v>0</v>
      </c>
    </row>
    <row r="9" spans="1:5">
      <c r="A9" s="3" t="s">
        <v>66</v>
      </c>
      <c r="B9" s="4" t="n">
        <v>962</v>
      </c>
      <c r="C9" s="4" t="n">
        <v>6761</v>
      </c>
      <c r="D9" s="4" t="n">
        <v>-4010</v>
      </c>
      <c r="E9" s="4" t="n">
        <v>-2369</v>
      </c>
    </row>
    <row r="10" spans="1:5">
      <c r="A10" s="3" t="s">
        <v>67</v>
      </c>
      <c r="B10" s="4" t="n">
        <v>962</v>
      </c>
      <c r="C10" s="4" t="n">
        <v>6761</v>
      </c>
      <c r="D10" s="4" t="n">
        <v>-4010</v>
      </c>
      <c r="E10" s="4" t="n">
        <v>-2369</v>
      </c>
    </row>
    <row r="11" spans="1:5">
      <c r="A11" s="3" t="s">
        <v>68</v>
      </c>
      <c r="B11" s="4" t="n">
        <v>-10970</v>
      </c>
      <c r="C11" s="4" t="n">
        <v>-4669</v>
      </c>
      <c r="D11" s="4" t="n">
        <v>-37900</v>
      </c>
      <c r="E11" s="4" t="n">
        <v>-28249</v>
      </c>
    </row>
    <row r="12" spans="1:5">
      <c r="A12" s="3" t="s">
        <v>69</v>
      </c>
      <c r="B12" s="4" t="n">
        <v>-10970</v>
      </c>
      <c r="C12" s="4" t="n">
        <v>-4669</v>
      </c>
      <c r="D12" s="4" t="n">
        <v>-37900</v>
      </c>
      <c r="E12" s="4" t="n">
        <v>-28249</v>
      </c>
    </row>
    <row r="13" spans="1:5">
      <c r="A13" s="6" t="s">
        <v>70</v>
      </c>
    </row>
    <row r="14" spans="1:5">
      <c r="A14" s="3" t="s">
        <v>71</v>
      </c>
      <c r="B14" s="4" t="n">
        <v>-1002</v>
      </c>
      <c r="C14" s="4" t="n">
        <v>-3958</v>
      </c>
      <c r="D14" s="4" t="n">
        <v>3818</v>
      </c>
      <c r="E14" s="4" t="n">
        <v>2450</v>
      </c>
    </row>
    <row r="15" spans="1:5">
      <c r="A15" s="3" t="s">
        <v>72</v>
      </c>
      <c r="B15" s="7" t="n">
        <v>-11972</v>
      </c>
      <c r="C15" s="7" t="n">
        <v>-8627</v>
      </c>
      <c r="D15" s="7" t="n">
        <v>-34082</v>
      </c>
      <c r="E15" s="7" t="n">
        <v>-25799</v>
      </c>
    </row>
    <row r="16" spans="1:5">
      <c r="A16" s="3" t="s">
        <v>73</v>
      </c>
      <c r="B16" s="4" t="n">
        <v>82489391</v>
      </c>
      <c r="C16" s="4" t="n">
        <v>63483300</v>
      </c>
      <c r="D16" s="4" t="n">
        <v>80046943</v>
      </c>
      <c r="E16" s="4" t="n">
        <v>63483300</v>
      </c>
    </row>
    <row r="17" spans="1:5">
      <c r="A17" s="3" t="s">
        <v>74</v>
      </c>
      <c r="B17" s="7" t="n">
        <v>0</v>
      </c>
      <c r="C17" s="7" t="n">
        <v>0</v>
      </c>
      <c r="D17" s="7" t="n">
        <v>0</v>
      </c>
      <c r="E1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9</v>
      </c>
    </row>
    <row r="3" spans="1:3">
      <c r="A3" s="6" t="s">
        <v>76</v>
      </c>
    </row>
    <row r="4" spans="1:3">
      <c r="A4" s="3" t="s">
        <v>69</v>
      </c>
      <c r="B4" s="7" t="n">
        <v>-37900</v>
      </c>
      <c r="C4" s="7" t="n">
        <v>-28249</v>
      </c>
    </row>
    <row r="5" spans="1:3">
      <c r="A5" s="6" t="s">
        <v>77</v>
      </c>
    </row>
    <row r="6" spans="1:3">
      <c r="A6" s="3" t="s">
        <v>78</v>
      </c>
      <c r="B6" s="4" t="n">
        <v>2234</v>
      </c>
      <c r="C6" s="4" t="n">
        <v>851</v>
      </c>
    </row>
    <row r="7" spans="1:3">
      <c r="A7" s="6" t="s">
        <v>79</v>
      </c>
    </row>
    <row r="8" spans="1:3">
      <c r="A8" s="3" t="s">
        <v>80</v>
      </c>
      <c r="B8" s="4" t="n">
        <v>140</v>
      </c>
      <c r="C8" s="4" t="n">
        <v>126</v>
      </c>
    </row>
    <row r="9" spans="1:3">
      <c r="A9" s="3" t="s">
        <v>81</v>
      </c>
      <c r="B9" s="4" t="n">
        <v>-38</v>
      </c>
      <c r="C9" s="4" t="n">
        <v>73</v>
      </c>
    </row>
    <row r="10" spans="1:3">
      <c r="A10" s="3" t="s">
        <v>82</v>
      </c>
      <c r="B10" s="4" t="n">
        <v>-11026</v>
      </c>
      <c r="C10" s="4" t="n">
        <v>-8084</v>
      </c>
    </row>
    <row r="11" spans="1:3">
      <c r="A11" s="3" t="s">
        <v>83</v>
      </c>
      <c r="B11" s="4" t="n">
        <v>-46590</v>
      </c>
      <c r="C11" s="4" t="n">
        <v>-35283</v>
      </c>
    </row>
    <row r="12" spans="1:3">
      <c r="A12" s="6" t="s">
        <v>84</v>
      </c>
    </row>
    <row r="13" spans="1:3">
      <c r="A13" s="3" t="s">
        <v>85</v>
      </c>
      <c r="B13" s="4" t="n">
        <v>5452</v>
      </c>
      <c r="C13" s="4" t="n">
        <v>9761</v>
      </c>
    </row>
    <row r="14" spans="1:3">
      <c r="A14" s="3" t="s">
        <v>86</v>
      </c>
      <c r="B14" s="4" t="n">
        <v>39562</v>
      </c>
      <c r="C14" s="4" t="n">
        <v>17869</v>
      </c>
    </row>
    <row r="15" spans="1:3">
      <c r="A15" s="3" t="s">
        <v>87</v>
      </c>
      <c r="B15" s="4" t="n">
        <v>45014</v>
      </c>
      <c r="C15" s="4" t="n">
        <v>27630</v>
      </c>
    </row>
    <row r="16" spans="1:3">
      <c r="A16" s="3" t="s">
        <v>88</v>
      </c>
      <c r="B16" s="4" t="n">
        <v>-160</v>
      </c>
      <c r="C16" s="4" t="n">
        <v>-763</v>
      </c>
    </row>
    <row r="17" spans="1:3">
      <c r="A17" s="3" t="s">
        <v>89</v>
      </c>
      <c r="B17" s="4" t="n">
        <v>-1736</v>
      </c>
      <c r="C17" s="4" t="n">
        <v>-8416</v>
      </c>
    </row>
    <row r="18" spans="1:3">
      <c r="A18" s="3" t="s">
        <v>90</v>
      </c>
      <c r="B18" s="4" t="n">
        <v>5647</v>
      </c>
      <c r="C18" s="4" t="n">
        <v>10893</v>
      </c>
    </row>
    <row r="19" spans="1:3">
      <c r="A19" s="3" t="s">
        <v>91</v>
      </c>
      <c r="B19" s="4" t="n">
        <v>3911</v>
      </c>
      <c r="C19" s="4" t="n">
        <v>2477</v>
      </c>
    </row>
    <row r="20" spans="1:3">
      <c r="A20" s="6" t="s">
        <v>92</v>
      </c>
    </row>
    <row r="21" spans="1:3">
      <c r="A21" s="3" t="s">
        <v>93</v>
      </c>
      <c r="B21" s="4" t="n">
        <v>0</v>
      </c>
      <c r="C21" s="4" t="n">
        <v>0</v>
      </c>
    </row>
    <row r="22" spans="1:3">
      <c r="A22" s="3" t="s">
        <v>94</v>
      </c>
      <c r="B22" s="4" t="n">
        <v>0</v>
      </c>
      <c r="C22" s="4" t="n">
        <v>0</v>
      </c>
    </row>
    <row r="23" spans="1:3">
      <c r="A23" s="3" t="s">
        <v>95</v>
      </c>
      <c r="B23" s="7" t="n">
        <v>104781</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3"/>
    <col customWidth="1" max="5" min="5" width="48"/>
    <col customWidth="1" max="6" min="6" width="29"/>
    <col customWidth="1" max="7" min="7" width="10"/>
  </cols>
  <sheetData>
    <row r="1" spans="1:7">
      <c r="A1" s="1" t="s">
        <v>96</v>
      </c>
      <c r="B1" s="2" t="s">
        <v>97</v>
      </c>
      <c r="C1" s="2" t="s">
        <v>98</v>
      </c>
      <c r="D1" s="2" t="s">
        <v>99</v>
      </c>
      <c r="E1" s="2" t="s">
        <v>100</v>
      </c>
      <c r="F1" s="2" t="s">
        <v>101</v>
      </c>
      <c r="G1" s="2" t="s">
        <v>102</v>
      </c>
    </row>
    <row r="2" spans="1:7">
      <c r="A2" s="3" t="s">
        <v>103</v>
      </c>
      <c r="B2" s="7" t="n">
        <v>6344</v>
      </c>
      <c r="C2" s="7" t="n">
        <v>957055</v>
      </c>
      <c r="D2" s="7" t="n">
        <v>0</v>
      </c>
      <c r="E2" s="7" t="n">
        <v>4106</v>
      </c>
      <c r="F2" s="7" t="n">
        <v>-1023523</v>
      </c>
      <c r="G2" s="7" t="n">
        <v>-56018</v>
      </c>
    </row>
    <row r="3" spans="1:7">
      <c r="A3" s="3" t="s">
        <v>104</v>
      </c>
      <c r="B3" s="4" t="n">
        <v>63438300</v>
      </c>
    </row>
    <row r="4" spans="1:7">
      <c r="A4" s="3" t="s">
        <v>105</v>
      </c>
      <c r="E4" s="4" t="n">
        <v>4545</v>
      </c>
      <c r="G4" s="4" t="n">
        <v>4545</v>
      </c>
    </row>
    <row r="5" spans="1:7">
      <c r="A5" s="3" t="s">
        <v>69</v>
      </c>
      <c r="F5" s="4" t="n">
        <v>-48706</v>
      </c>
      <c r="G5" s="4" t="n">
        <v>-48706</v>
      </c>
    </row>
    <row r="6" spans="1:7">
      <c r="A6" s="3" t="s">
        <v>106</v>
      </c>
      <c r="B6" s="7" t="n">
        <v>6344</v>
      </c>
      <c r="C6" s="4" t="n">
        <v>957055</v>
      </c>
      <c r="E6" s="4" t="n">
        <v>8651</v>
      </c>
      <c r="F6" s="4" t="n">
        <v>-1072229</v>
      </c>
      <c r="G6" s="4" t="n">
        <v>-100179</v>
      </c>
    </row>
    <row r="7" spans="1:7">
      <c r="A7" s="3" t="s">
        <v>107</v>
      </c>
      <c r="B7" s="4" t="n">
        <v>63438300</v>
      </c>
    </row>
    <row r="8" spans="1:7">
      <c r="A8" s="3" t="s">
        <v>108</v>
      </c>
      <c r="B8" s="7" t="n">
        <v>1905</v>
      </c>
      <c r="C8" s="4" t="n">
        <v>102876</v>
      </c>
      <c r="G8" s="4" t="n">
        <v>104781</v>
      </c>
    </row>
    <row r="9" spans="1:7">
      <c r="A9" s="3" t="s">
        <v>109</v>
      </c>
      <c r="B9" s="4" t="n">
        <v>19051091</v>
      </c>
    </row>
    <row r="10" spans="1:7">
      <c r="A10" s="3" t="s">
        <v>105</v>
      </c>
      <c r="E10" s="4" t="n">
        <v>3818</v>
      </c>
      <c r="G10" s="4" t="n">
        <v>3818</v>
      </c>
    </row>
    <row r="11" spans="1:7">
      <c r="A11" s="3" t="s">
        <v>69</v>
      </c>
      <c r="F11" s="4" t="n">
        <v>-37900</v>
      </c>
      <c r="G11" s="4" t="n">
        <v>-37900</v>
      </c>
    </row>
    <row r="12" spans="1:7">
      <c r="A12" s="3" t="s">
        <v>110</v>
      </c>
      <c r="B12" s="7" t="n">
        <v>8249</v>
      </c>
      <c r="C12" s="7" t="n">
        <v>1059931</v>
      </c>
      <c r="E12" s="7" t="n">
        <v>12469</v>
      </c>
      <c r="F12" s="7" t="n">
        <v>-1110129</v>
      </c>
      <c r="G12" s="7" t="n">
        <v>-29480</v>
      </c>
    </row>
    <row r="13" spans="1:7">
      <c r="A13" s="3" t="s">
        <v>111</v>
      </c>
      <c r="B13" s="4" t="n">
        <v>82489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22:25Z</dcterms:created>
  <dcterms:modified xmlns:dcterms="http://purl.org/dc/terms/" xmlns:xsi="http://www.w3.org/2001/XMLSchema-instance" xsi:type="dcterms:W3CDTF">2017-04-28T14:22:25Z</dcterms:modified>
</cp:coreProperties>
</file>